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The Company" sheetId="7" r:id="rId7"/>
    <s:sheet name="Significant Accounting Policies" sheetId="8" r:id="rId8"/>
    <s:sheet name="Going Concern" sheetId="9" r:id="rId9"/>
    <s:sheet name="Property and Equipment" sheetId="10" r:id="rId10"/>
    <s:sheet name="Other Assets" sheetId="11" r:id="rId11"/>
    <s:sheet name="Commitments and Contingencies" sheetId="12" r:id="rId12"/>
    <s:sheet name="Stockholders' Deficit" sheetId="13" r:id="rId13"/>
    <s:sheet name="Loans from Directors and Shareh" sheetId="14" r:id="rId14"/>
    <s:sheet name="Income Taxes" sheetId="15" r:id="rId15"/>
    <s:sheet name="Subsequent Events" sheetId="16" r:id="rId16"/>
    <s:sheet name="Significant Accounting Polici17" sheetId="17" r:id="rId17"/>
    <s:sheet name="Property and Equipment (Tables)" sheetId="18" r:id="rId18"/>
    <s:sheet name="Other Assets (Tables)" sheetId="19" r:id="rId19"/>
    <s:sheet name="Income Taxes (Tables)" sheetId="20" r:id="rId20"/>
    <s:sheet name="Significant Accounting Polici21" sheetId="21" r:id="rId21"/>
    <s:sheet name="Going Concern (Details Narrativ" sheetId="22" r:id="rId22"/>
    <s:sheet name="Property and Equipment (Details" sheetId="23" r:id="rId23"/>
    <s:sheet name="Other Assets(Details)" sheetId="24" r:id="rId24"/>
    <s:sheet name="Commitments and Contingencies (" sheetId="25" r:id="rId25"/>
    <s:sheet name="Stockholders' Deficit (Details " sheetId="26" r:id="rId26"/>
    <s:sheet name="Loans from Directors and Shar27" sheetId="27" r:id="rId27"/>
    <s:sheet name="Income Taxes (Details)" sheetId="28" r:id="rId28"/>
    <s:sheet name="Income Taxes (Deatils 1)" sheetId="29" r:id="rId29"/>
    <s:sheet name="Income Taxes (Details Narrative" sheetId="30" r:id="rId30"/>
  </s:sheets>
  <s:definedNames/>
  <s:calcPr calcId="124519" calcMode="auto" fullCalcOnLoad="1"/>
</s:workbook>
</file>

<file path=xl/sharedStrings.xml><?xml version="1.0" encoding="utf-8"?>
<sst xmlns="http://schemas.openxmlformats.org/spreadsheetml/2006/main" uniqueCount="264">
  <si>
    <t>Document and Entity Information - USD ($)</t>
  </si>
  <si>
    <t>12 Months Ended</t>
  </si>
  <si>
    <t>Jun. 30, 2015</t>
  </si>
  <si>
    <t>Nov. 06, 2015</t>
  </si>
  <si>
    <t>Sep. 15, 2015</t>
  </si>
  <si>
    <t>Document And Entity Information</t>
  </si>
  <si>
    <t>Entity Registrant Name</t>
  </si>
  <si>
    <t>AMAIZE BEVERAGE CORPORATION</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Jun. 30, 2014</t>
  </si>
  <si>
    <t>Current Assets</t>
  </si>
  <si>
    <t>Cash</t>
  </si>
  <si>
    <t>Deposits and prepaid expenses</t>
  </si>
  <si>
    <t xml:space="preserve"> </t>
  </si>
  <si>
    <t>Total Current Assets</t>
  </si>
  <si>
    <t>Property and Equipment</t>
  </si>
  <si>
    <t>Website costs (net of accummulated amortization)</t>
  </si>
  <si>
    <t>Office equipment (net of depreciation)</t>
  </si>
  <si>
    <t>Total Fixed Assets</t>
  </si>
  <si>
    <t>Other Assets</t>
  </si>
  <si>
    <t>Licensed drink (net of accummulated amortization)</t>
  </si>
  <si>
    <t>Total Assets</t>
  </si>
  <si>
    <t>Current Liabilities</t>
  </si>
  <si>
    <t>Accounts payable</t>
  </si>
  <si>
    <t>Accounts payable related parties</t>
  </si>
  <si>
    <t>Accrued liabilities</t>
  </si>
  <si>
    <t>Directors' fees</t>
  </si>
  <si>
    <t>Liability for lawsuit judgement</t>
  </si>
  <si>
    <t>Liability for lease judgement</t>
  </si>
  <si>
    <t>Payroll taxes</t>
  </si>
  <si>
    <t>Shareholder loans</t>
  </si>
  <si>
    <t>Total Current Liabilities</t>
  </si>
  <si>
    <t>Total Liabilities</t>
  </si>
  <si>
    <t>Stockholders' Deficit</t>
  </si>
  <si>
    <t>Preferred stock $0.001 par value 25,000,000 authorized No shares issued</t>
  </si>
  <si>
    <t>Common stock $0.001 par value 200,000,000 authorized 11,261,030 and 5,467,380 issued and outstanding at June 30, 2015 and June 30, 2014 respectively</t>
  </si>
  <si>
    <t>Additional paid-in capital</t>
  </si>
  <si>
    <t>Deficit accumulated</t>
  </si>
  <si>
    <t>Total Stockholders' Deficit</t>
  </si>
  <si>
    <t>Total Liabilities and Stockholders' Deficit</t>
  </si>
  <si>
    <t>Condensed Consolidated Balance Sheets (Parenthetical) - $ / shares</t>
  </si>
  <si>
    <t>Condensed Consolidated Balance Sheets Parenthetical</t>
  </si>
  <si>
    <t>Preferred stock, Par value</t>
  </si>
  <si>
    <t>Preferred stock, authorized</t>
  </si>
  <si>
    <t>Preferred stock, shares issued</t>
  </si>
  <si>
    <t>Common stock, par value</t>
  </si>
  <si>
    <t>Common stock, shares authorized</t>
  </si>
  <si>
    <t>Common stock, shares issued</t>
  </si>
  <si>
    <t>Common stock, shares outstanding</t>
  </si>
  <si>
    <t>Condensed Consolidated Statements of Operations - USD ($)</t>
  </si>
  <si>
    <t>Condensed Consolidated Statements Of Operations</t>
  </si>
  <si>
    <t>Revenues</t>
  </si>
  <si>
    <t>Operating Expenses</t>
  </si>
  <si>
    <t>General and administrative expenses</t>
  </si>
  <si>
    <t>Liabiltiy for lease judgement</t>
  </si>
  <si>
    <t>Loss on settlement of liabilities with equity - related party</t>
  </si>
  <si>
    <t>Total operating expenses</t>
  </si>
  <si>
    <t>Operating loss</t>
  </si>
  <si>
    <t>Provision for income taxes</t>
  </si>
  <si>
    <t>Net loss</t>
  </si>
  <si>
    <t>Net loss per share-basic and diluted</t>
  </si>
  <si>
    <t>Weighted average number of common shares outstanding - basic and diluted</t>
  </si>
  <si>
    <t>Consolidated Statements of Changes in Stockholders' Deficit - USD ($)</t>
  </si>
  <si>
    <t>Common Shares</t>
  </si>
  <si>
    <t>Additional Paid-In Capital</t>
  </si>
  <si>
    <t>Deficit Accumulated</t>
  </si>
  <si>
    <t>Total</t>
  </si>
  <si>
    <t>Beginning balance, shares at Jun. 30, 2013</t>
  </si>
  <si>
    <t>Beginning balance, amount at Jun. 30, 2013</t>
  </si>
  <si>
    <t>Common shares issued for services, shares</t>
  </si>
  <si>
    <t>Common shares issued for services, Amount</t>
  </si>
  <si>
    <t>Common shares issued for settlement of liabilities, shares</t>
  </si>
  <si>
    <t>Common shares issued for settlement of liabilities, Amount</t>
  </si>
  <si>
    <t>Fractional shares issued (100-1 split), shares</t>
  </si>
  <si>
    <t>Common shares issued for settlement of liabilities - related parties, Shares</t>
  </si>
  <si>
    <t>Common shares issued for settlement of liabilities - related parties, Amount</t>
  </si>
  <si>
    <t>Ending balance, shares at Jun. 30, 2014</t>
  </si>
  <si>
    <t>Ending balance, Amount at Jun. 30, 2014</t>
  </si>
  <si>
    <t>Common shares issued for services related parties, Shares</t>
  </si>
  <si>
    <t>Common shares issued for services related parties, Amount</t>
  </si>
  <si>
    <t>Ending balance, shares at Jun. 30, 2015</t>
  </si>
  <si>
    <t>Ending balance, Amount at Jun. 30, 2015</t>
  </si>
  <si>
    <t>Condensed Consolidated Statements of Cash Flows - USD ($)</t>
  </si>
  <si>
    <t>Cash Flows from Operating Activities</t>
  </si>
  <si>
    <t>Adjustments to reconcile net loss to net cash used in operating activities:</t>
  </si>
  <si>
    <t>Depreciation</t>
  </si>
  <si>
    <t>Amortization of websites and license drink</t>
  </si>
  <si>
    <t>Loss on settlement of liabilities for equity</t>
  </si>
  <si>
    <t>Shares issued for services</t>
  </si>
  <si>
    <t>Shares issued for services related party</t>
  </si>
  <si>
    <t>Changes in operating assets and liabilities</t>
  </si>
  <si>
    <t>Decrease in inventory</t>
  </si>
  <si>
    <t>Increase in directors' fees payable</t>
  </si>
  <si>
    <t>Decrease in deposits and prepaids</t>
  </si>
  <si>
    <t>Increase (decrease) in accured liabilities</t>
  </si>
  <si>
    <t>Increase in laibility for lawsuit judgement</t>
  </si>
  <si>
    <t>Increase in accounts payable</t>
  </si>
  <si>
    <t>Increase in accounts payable - related party</t>
  </si>
  <si>
    <t>Net Cash Used in Operating Activities</t>
  </si>
  <si>
    <t>Cash Flows from Investing Activities</t>
  </si>
  <si>
    <t>Net Cash Provided by (used in) Investing Activities</t>
  </si>
  <si>
    <t>Cash Flows from Financing Activities</t>
  </si>
  <si>
    <t>Shareholder loans advanced</t>
  </si>
  <si>
    <t>Net Cash Provided by Financing Activities</t>
  </si>
  <si>
    <t>Net Increase in Cash</t>
  </si>
  <si>
    <t>Cash - Beginning of Period</t>
  </si>
  <si>
    <t>Cash - Ending of Period</t>
  </si>
  <si>
    <t>Supplemental Disclosure</t>
  </si>
  <si>
    <t>Income taxes paid</t>
  </si>
  <si>
    <t>Interest paid</t>
  </si>
  <si>
    <t>Non-Cash Investing and Financing Activities</t>
  </si>
  <si>
    <t>Settlement of Directors' fees for shares</t>
  </si>
  <si>
    <t>Settlement of accounts payable for shares</t>
  </si>
  <si>
    <t>Shares issued to pay shareholder loans</t>
  </si>
  <si>
    <t>Shares issued for settlement of lawsuit</t>
  </si>
  <si>
    <t>Shares issued for services - related party</t>
  </si>
  <si>
    <t>The Company</t>
  </si>
  <si>
    <t>Notes to Financial Statements</t>
  </si>
  <si>
    <t>1. The Company</t>
  </si>
  <si>
    <t>On
October 4, 2013, Healthient, Inc. ("the Company") changed its name to SnackHealthy, Inc. and dissolved its sole wholly-owned
subsidiary SnackHealthy, Inc., a Nevada corporation. As of June 26, 2015, majority of the shareholders of the Company representing
not less than 9,327,859 shares of common stock (82.83%) consented in writing to change the Company's name to Amaize Beverage Corporation.
Such approval and consent constitute the approval and consent of a majority of the total number of shares of outstanding common
stock and are sufficient under the Nevada General Corporation Law and the Company's Bylaws to approve the above action. On August
13, 2015, Amaize Beverage Corporation, previously known as SnackHealthy, Inc., a Nevada corporation filed an amendment to its
articles of incorporation (the "Amendment") with the Secretary of State of the state of Nevada. The Amendment provided
for the change of the Company's name from SnackHealthy, Inc., Inc. to Amaize Beverage Corporation. The name change and the change
of the Company's trading symbol were subsequently declared effective by Financial Industry Regulatory Authority as of August 19,
2015. Amaize Beverage Corporation markets
and distributes organic and all-natural healthy food and beverage products. The Company offers a portfolio of healthy foods and
beverages that are organic, all-natural, low-calorie, and free from artificial sweeteners; created for consumption over several
eating occasions daily. We determined during the first quarter that we would transition out of our lower margin, perishable snack
food product lines to focus our resources solely on developing our new healthy beverage business.</t>
  </si>
  <si>
    <t>Significant Accounting Policies</t>
  </si>
  <si>
    <t>2. Significant Accounting Policies</t>
  </si>
  <si>
    <t>Basis
of Presentation The
financial statements of the Company have been prepared in accordance with generally accepted accounting principles in the United
States of America and are presented in US dollars. The Company's year-end is June 30. Principles
of Consolidation The
accompanying consolidated financial statements include the accounts of the Company and its wholly owned subsidiary until its dissolution
effective October 4, 2013. All significant intercompany transactions and balances have been eliminated in consolidation.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 Cash
and Cash Equivalents The
Company considers all highly liquid investments with an original maturity of three months or less as cash equivalents. Inventory Inventory
comprises packaged products ready for final sale and is stated at the lower of cost or market value. Cost is determined by the
first-in, first-out method. Financial
Instruments The
carrying value of the Company's financial instruments, including cash and cash equivalents, accounts receivable, accounts payable,
and amounts due to related parties, as reported in the accompanying balance sheets, approximates fair value due to the short term
nature of these financial instruments. Property
and Equipment Property
and equipment are stated at cost and depreciated on the straight-line method over the estimated life of the asset, which is three
to seven years. Website
Development Costs The
Company has adopted the provisions of FASB Accounting Standards Codification No. 350 Intangible-Goodwill and Other. Other
Assets Our
drink license was amortized over three years and is fully amortized at June 30, 2015. Long-Lived
Assets 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venue
Recognition 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 Advertising
Costs The
Company's policy regarding advertising is to expense advertising when incurred. The Company incurred no advertising expenses during
the years ended June 30, 2015 and 2014.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Basic
and Diluted Net Loss per Common Share Net
loss per common share is computed pursuant to FASB Accounting Standards Codification No. 260, Earnings per Share At
June 30, 2015 the Company had 4,716,000 common shares remaining to be issued in satisfaction of the settlement agreement. These
shares have not been included in the number of diluted shares because their effect would be anti-dilutive as the Company realized
losses in all periods presented in these financial statements. Reclassifications Certain
amounts previously presented for prior year have been reclassified. The reclassifications had no effect on net loss, total assets,
or stockholders' defici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3. Going Concern</t>
  </si>
  <si>
    <t>The
financial statements have been prepared assuming that the Company will continue as a going concern which assumes the Company will
be able to realize its assets and discharge its liabilities in the normal course of business for the foreseeable future. The Company
incurred a net loss of $3,368,585 for the year ended June 30, 2015 and accumulated losses of $51,451,909 since inception to June
30, 2015. Cash used in operations for the year ended June 30, 2015 approximated $65,000 and as of June 30, 2015, we had a working
capital deficit of $703,763. This raises substantial doubt about its ability to continue as a going concern. The ability of the
Company to continue as a going concern is dependent on the Company's ability to raise additional capital and implement its business
plan. 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4. Property and Equipment</t>
  </si>
  <si>
    <t xml:space="preserve">The
Company started the construction of several websites all of which have been completed and are being amortized over three years.
Computers and furniture are being depreciated over three to seven years. Property
and equipment were as follows:
June
30, 2015 June
30, 2014
Website $ 181,008 $ 181,008
Amortization 181,008 181,008
Total $ - $ -
Office equipment 22,165 22,165
Depreciation 14,204 11,356
Net book value 7,961 $ 10,809 </t>
  </si>
  <si>
    <t>5. Other Assets</t>
  </si>
  <si>
    <t>June
30, 2015 June
30, 2014
License for drink $ 7,500 $ 7,500
Amortization 7,500 6,250
Net book value $ - $ 1,250 The Company's license for drink was being amortized
over three years. At June 30, 2015 it was fully amortized.</t>
  </si>
  <si>
    <t>Commitments and Contingencies</t>
  </si>
  <si>
    <t>6. Commitments and Contingencies</t>
  </si>
  <si>
    <t>Lease
Commitments The
Company gave up its leased office space in Jupiter, Florida in January 2014, and acquired a new office in Newport Beach, California.
The Florida leaseholder obtained a judgment in the amount of $181,968 for the remainder of the monthly lease payments through
June 2016 pursuant to the terms of the lease agreement plus legal fees of $1,487. The Company has recorded the full amount of
the judgment, however believes that when the facility is re-leased it may not have to pay the full amount. Upon the leaseholder's
execution of a new lease with a new tenant, the Company plans to file for the release of the amount of the judgment over and above
the actual loss incurred by the leaseholder. There is no guarantee the property will be re-leased or that such a filing will be
successful and that the Company will be able to mitigate its loss in this way. In
January 2014, the Company entered into a lease at the rate of $1,439 per month which ended December 2014. In January 2015, the
Company was equipped to operate in a virtual environment. We believe that our existing arrangement which provides for virtual
pbx telephone, à la carte conference space, address services, mail forwarding and hosting facilities to be highly cost
effective and adequate to meet our current needs. The Company plans to seek suitable additional space when needed. The
Company has not invested in any real property at this time, nor does the Company intend to do so. The Company has no formal policy
with respect to investments in real estate or investments with persons primarily engaged in real estate activities. Legal In
June of 2013, a former officer of the Company filed a lawsuit against the Company and its President and directors alleging several
counts, including a breach of contract and fiduciary duty, and seeking damages in the amount of $122,300 and other unspecified
damages. On March 20, 2015 the court entered a final judgment in the amount of $200,761 comprised of the principal amount of $122,344
plus prejudgment interest from September 15, 2012 through the date of judgment in the amount of $54,421, costs in the amount of
$773, and attorney's fees of $23,222. The court dismissed the case against any party not listed in the final order and the case
is now closed as to all parties. As of March 31, 2015 the Company had accrued in full for this liability of $200,761 in its financial
statements. At June 30, 2015, the Company
had a balance of 4,716,000 common shares remaining to be issued in satisfaction of the settlement agreement. Under the agreement,
the shares can be drawn upon at any time, provided that the number of shares of common stock of the Company beneficially owned
by the purchaser of the Siesta Flow LLC's claim does not exceed 9.99%. The number of shares required to settle this liability
is unchanged by the Company's recent reverse spilt in the number of its issued and outstanding shares of common stock.</t>
  </si>
  <si>
    <t>7. Stockholders’ Deficit</t>
  </si>
  <si>
    <t>The
Company has authorized 200,000,000 shares of common stock with a par value of $0.001 and 25,000,000 shares of preferred stock
with a par value of $0.001. On
October 28, 2013, the Company effected a 100 to 1 reverse split of its common stock that has been retrospectively reflected in
the Consolidated Changes in Stockholders' Deficit. During
the year ended June 30, 2015, the Company issued 115,000 shares of common stock for services valued at $199,250 and 2,500,000
shares of common stock for services to a related party valued at $1,250,000. Shareholder loans from a related party in the amount
of $127,146 were settled by the issuance of 3,178,650 shares of common stock resulting in a non-cash loss on settlement of liabilities
of $1,462,179. At
June 30, 2015, the Company had a balance of 4,716,000 common shares remaining to be issued in satisfaction of the settlement agreement.
Under the agreement, the shares can be drawn upon at any time, provided that the number of shares of common stock of the Company
beneficially owned by the purchaser of the Siesta Flow LLC's claim does not exceed 9.99%. The number of shares required to settle
this liability is unchanged by the Company's recent reverse spilt in the number of its issued and outstanding shares of common
stock. Non-Employee
Stock Options and Warrants 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 There were no warrants or stock
options issued or outstanding during the years ended June 30, 2015 or 2014. All warrants issued in prior periods expired without
being exercised.</t>
  </si>
  <si>
    <t>Loans from Directors and Shareholders</t>
  </si>
  <si>
    <t>8. Loans from Directors and Shareholders</t>
  </si>
  <si>
    <t>During
the year ended June 30, 2015 a shareholder advanced the Company an additional $65,536. During
the year ended June 30, 2015, the Company issued 3,178,650 shares of common stock valued at $1,589,325 in settlement of shareholder
loans of $127,146 resulting in a non-cash loss of $1,462,179 on settlement of liabilities with equity. As of June 30, 2015, the
balance of the loan outstanding was $23,027. The loan is non-interest bearing and due on demand. Share valuations are determined
by the closing quoted share price of the stock on the date the issuance is authorized by the Board of Directors.</t>
  </si>
  <si>
    <t>Income Taxes</t>
  </si>
  <si>
    <t>9.Income Taxes</t>
  </si>
  <si>
    <t>The
components of the deferred tax asset are as follows:
June
30, 2015 June 30,2014
Deferred tax assets $ 9,860,000 $ 9,200,000
Valuation allowance (9,860,000 ) (9,200,000 )
Net deferred tax
assets $ - $ - The
Company had available approximately $49,300,000 at June 30, 2015 and $46,000,000 at June 30, 2014 of unused federal and Florida
net operating loss carry-forwards that may be applied against future taxable income. These net operating loss carry-forwards expire
through 2033. There is no assurance that the Company will realize the benefit of the net operating loss carry-forwards. ASC No.
740 requires a valuation allowance to be recorded when it is more likely than not that some or all of the deferred tax assets
will not be realized. Reconciliation
of the differences between the statutory tax rate and the effective income tax rate is as follows at June 30, 2015 and June 30,
2014 respectively:
Statutory rate 15 %
State taxes, net
of federal tax benefit 5 %
Effective tax
rate 20 %</t>
  </si>
  <si>
    <t>Subsequent Events</t>
  </si>
  <si>
    <t>10. Subsequent Events</t>
  </si>
  <si>
    <t>As
of June 26, 2015, majority of the shareholders of the Company representing not less than 9,327,859 shares of common stock (82.83%)
consented in writing to change the Company's name to Amaize Beverage Corporation. Such approval and consent constitute the approval
and consent of a majority of the total number of shares of outstanding common stock and are sufficient under the Nevada General
Corporation Law and the Company's Bylaws to approve the above action. On August 13, 2015, Amaize Beverage Corporation, previously
known as SnackHealthy, Inc., a Nevada corporation (the "Registrant") filed an amendment to its articles of incorporation
(the "Amendment") with the Secretary of State of the state of Nevada. The Amendment provided for the change of the Company's
name from SnackHealthy, Inc., Inc. to Amaize Beverage Corporation. The name change and the change of the Registrant's trading
symbol were subsequently declared effective by Financial Industry Regulatory Authority as of August 19, 2015. On
July 16, 2015 the Company's Board of Directors approved the major terms of the compensation of Ms. West, our Founder, Chairman
of the Board of Directors, former Chief Executive Officer and now Executive Vice President, which includes an annual salary equal
to 400,000 shares of the Company's stock paid on a monthly basis, a stock grant of 500,000 shares of the Company's common stock
which vest over a period of five years and a one-time bonus of 150,000 shares of the Company's stock. On July 20, 2015 the Company
authorized the issuance of 100,000 shares of common stock of said bonus to Ms. West a $0.50 per share. The Company has not yet
finalized the employment agreements with the Company's Chief Executive Officer, Richard Damion and Katherine West, the Company's
Executive Officer. The Company has evaluated subsequent
events from June 30, 2015 through the date the financial statements were available to be issued and has determined that, other
than as disclosed above, there have been no subsequent events after June 30, 2015 for which disclosure is required.</t>
  </si>
  <si>
    <t>Significant Accounting Policies (Policies)</t>
  </si>
  <si>
    <t>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June 30.</t>
  </si>
  <si>
    <t>Principles of Consolidation</t>
  </si>
  <si>
    <t>The accompanying consolidated
financial statements include the accounts of the Company and its wholly owned subsidiary until its dissolution effective October
4, 2013. All significant intercompany transactions and balance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Cash and Cash Equivalents</t>
  </si>
  <si>
    <t>The Company considers all highly
liquid investments with an original maturity of three months or less as cash equivalents.</t>
  </si>
  <si>
    <t>Inventory</t>
  </si>
  <si>
    <t>Inventory comprises packaged
products ready for final sale and is stated at the lower of cost or market value. Cost is determined by the first-in, first-out
method.</t>
  </si>
  <si>
    <t>Financial Instruments</t>
  </si>
  <si>
    <t>The carrying value of the Companys
financial instruments, including cash and cash equivalents, accounts receivable, accounts payable, and amounts due to related
parties, as reported in the accompanying balance sheets, approximates fair value due to the short term nature of these financial
instruments.</t>
  </si>
  <si>
    <t>Property and equipment are stated
at cost and depreciated on the straight-line method over the estimated life of the asset, which is three to seven years.</t>
  </si>
  <si>
    <t>Websites Development Cost</t>
  </si>
  <si>
    <t xml:space="preserve">The Company has adopted the provisions
of FASB Accounting Standards Codification No. 350 Intangible-Goodwill and Other. </t>
  </si>
  <si>
    <t>Our drink license was amortized
over three years and is fully amortized at June 30, 2015.</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t>
  </si>
  <si>
    <t>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t>
  </si>
  <si>
    <t>Advertising Costs</t>
  </si>
  <si>
    <t>The Companys policy regarding
advertising is to expense advertising when incurred. The Company incurred no advertising expenses during the years ended June
30, 2015 and 2014.</t>
  </si>
  <si>
    <t>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Basic and Diluted Net Loss per Common Share</t>
  </si>
  <si>
    <t>Net
loss per common share is computed pursuant to FASB Accounting Standards Codification No. 260, Earnings per Share At June 30, 2015 the Company
had 4,716,000 common shares remaining to be issued in satisfaction of the settlement agreement. These shares have not been included
in the number of diluted shares because their effect would be anti-dilutive as the Company realized losses in all periods presented
in these financial statements.</t>
  </si>
  <si>
    <t>Reclassifications</t>
  </si>
  <si>
    <t>Certain amounts previously presented
for prior year have been reclassified. The reclassifications had no effect on net loss, total assets, or stockholders' defici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Property and Equipment (Tables)</t>
  </si>
  <si>
    <t>Property And Equipment Tables</t>
  </si>
  <si>
    <t>Property and equipment</t>
  </si>
  <si>
    <t xml:space="preserve">June
30, 2015 June
30, 2014
Website $ 181,008 $ 181,008
Amortization 181,008 181,008
Total $ - $ -
Office equipment 22,165 22,165
Depreciation 14,204 11,356
Net book value 7,961 $ 10,809 </t>
  </si>
  <si>
    <t>Other Assets (Tables)</t>
  </si>
  <si>
    <t>Other Assets Tables</t>
  </si>
  <si>
    <t xml:space="preserve">June
30, 2015 June
30, 2014
License for drink $ 7,500 $ 7,500
Amortization 7,500 6,250
Net book value $ - $ 1,250 </t>
  </si>
  <si>
    <t>Income Taxes (Tables)</t>
  </si>
  <si>
    <t>Income Taxes Tables</t>
  </si>
  <si>
    <t>Components of the deferred tax assets</t>
  </si>
  <si>
    <t xml:space="preserve">June
30, 2015 June 30,2014
Deferred tax assets $ 9,860,000 $ 9,200,000
Valuation allowance (9,860,000 ) (9,200,000 )
Net deferred tax
assets $ - $ - </t>
  </si>
  <si>
    <t>Effective income tax rate</t>
  </si>
  <si>
    <t>Statutory rate 15 %
State taxes, net
of federal tax benefit 5 %
Effective tax
rate 20 %</t>
  </si>
  <si>
    <t>Significant Accounting Policies (Details Narrative)</t>
  </si>
  <si>
    <t>Jun. 30, 2015shares</t>
  </si>
  <si>
    <t>Significant Accounting Policies Details Narrative</t>
  </si>
  <si>
    <t>Remaining common shares issued</t>
  </si>
  <si>
    <t>Going Concern (Details Narrative) - USD ($)</t>
  </si>
  <si>
    <t>Going Concern Details Narrative</t>
  </si>
  <si>
    <t>Accumulated loss</t>
  </si>
  <si>
    <t>Net cash used in operations</t>
  </si>
  <si>
    <t>Working capital deficit</t>
  </si>
  <si>
    <t>Property and Equipment (Details) - USD ($)</t>
  </si>
  <si>
    <t>Property And Equipment Details</t>
  </si>
  <si>
    <t>Website</t>
  </si>
  <si>
    <t>Amortization</t>
  </si>
  <si>
    <t>Office equipment</t>
  </si>
  <si>
    <t>Other Assets(Details) - USD ($)</t>
  </si>
  <si>
    <t>Other Assetsdetails</t>
  </si>
  <si>
    <t>License for drink</t>
  </si>
  <si>
    <t>Commitments and Contingencies (Details Narrative)</t>
  </si>
  <si>
    <t>Commitments And Contingencies Details Narrative</t>
  </si>
  <si>
    <t>Stockholders' Deficit (Details Narrative)</t>
  </si>
  <si>
    <t>Jun. 30, 2015USD ($)shares</t>
  </si>
  <si>
    <t>Stockholders Deficit Details Narrative</t>
  </si>
  <si>
    <t>Remaining common shares issued | shares</t>
  </si>
  <si>
    <t>Common stock issued for services, shares | shares</t>
  </si>
  <si>
    <t>Common stock issued for services, value</t>
  </si>
  <si>
    <t>Common stock issued for services - related party, Shares | shares</t>
  </si>
  <si>
    <t>Common stock issued for services - related party, Amount</t>
  </si>
  <si>
    <t>Common stock related party, Shares | shares</t>
  </si>
  <si>
    <t>Common stock related party, Amount</t>
  </si>
  <si>
    <t>Settlement of shareholder loans</t>
  </si>
  <si>
    <t>Non-cash loss on settlement of liabilities</t>
  </si>
  <si>
    <t>Loans from Directors and Shareholders (Details Narrative) - USD ($)</t>
  </si>
  <si>
    <t>Loans From Directors And Shareholders Details Narrative</t>
  </si>
  <si>
    <t>Shareholder advanced</t>
  </si>
  <si>
    <t>Share issued, Shares</t>
  </si>
  <si>
    <t>Share issued, Amount</t>
  </si>
  <si>
    <t>Shareholder loans resulting in a non-cash loss</t>
  </si>
  <si>
    <t>Income Taxes (Details) - USD ($)</t>
  </si>
  <si>
    <t>Deferred tax assets</t>
  </si>
  <si>
    <t>Valuation allowance</t>
  </si>
  <si>
    <t>Net deferred tax assets</t>
  </si>
  <si>
    <t>Income Taxes (Deatils 1)</t>
  </si>
  <si>
    <t>Income Taxes Deatils 1</t>
  </si>
  <si>
    <t>Statutory rate</t>
  </si>
  <si>
    <t>15.00%</t>
  </si>
  <si>
    <t>State taxes, net of Federal tax benefit</t>
  </si>
  <si>
    <t>5.00%</t>
  </si>
  <si>
    <t>Effective tax rate</t>
  </si>
  <si>
    <t>20.00%</t>
  </si>
  <si>
    <t>Income Taxes (Details Narrative) - USD ($)</t>
  </si>
  <si>
    <t>Income Taxes Details Narrative</t>
  </si>
  <si>
    <t>Net operating loss carry-forwards</t>
  </si>
  <si>
    <t>Expiry Date of operating loss carry-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70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09540</v>
      </c>
    </row>
    <row r="15" spans="1:4">
      <c r="A15" s="4" t="s">
        <v>25</v>
      </c>
      <c r="C15" s="5" t="n">
        <v>11911030</v>
      </c>
    </row>
    <row r="16" spans="1:4">
      <c r="A16" s="4" t="s">
        <v>26</v>
      </c>
      <c r="B16" s="4" t="s">
        <v>27</v>
      </c>
    </row>
    <row r="17" spans="1:4">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6</v>
      </c>
      <c r="B1" s="2" t="s">
        <v>1</v>
      </c>
    </row>
    <row r="2" spans="1:2">
      <c r="B2" s="2" t="s">
        <v>2</v>
      </c>
    </row>
    <row r="3" spans="1:2">
      <c r="A3" s="3" t="s">
        <v>138</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0</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36</v>
      </c>
      <c r="B10" s="4" t="s">
        <v>179</v>
      </c>
    </row>
    <row r="11" spans="1:2">
      <c r="A11" s="4" t="s">
        <v>180</v>
      </c>
      <c r="B11" s="4" t="s">
        <v>181</v>
      </c>
    </row>
    <row r="12" spans="1:2">
      <c r="A12" s="4" t="s">
        <v>40</v>
      </c>
      <c r="B12" s="4" t="s">
        <v>182</v>
      </c>
    </row>
    <row r="13" spans="1:2">
      <c r="A13" s="4" t="s">
        <v>183</v>
      </c>
      <c r="B13" s="4" t="s">
        <v>184</v>
      </c>
    </row>
    <row r="14" spans="1:2">
      <c r="A14" s="4" t="s">
        <v>159</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2</v>
      </c>
      <c r="B1" s="2" t="s">
        <v>1</v>
      </c>
    </row>
    <row r="2" spans="1:2">
      <c r="B2" s="2" t="s">
        <v>2</v>
      </c>
    </row>
    <row r="3" spans="1:2">
      <c r="A3" s="3" t="s">
        <v>203</v>
      </c>
    </row>
    <row r="4" spans="1:2">
      <c r="A4" s="4" t="s">
        <v>40</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01</v>
      </c>
      <c r="C3" s="6" t="n">
        <v>1815</v>
      </c>
    </row>
    <row r="4" spans="1:3">
      <c r="A4" s="4" t="s">
        <v>33</v>
      </c>
      <c r="B4" s="4" t="s">
        <v>34</v>
      </c>
      <c r="C4" s="5" t="n">
        <v>1777</v>
      </c>
    </row>
    <row r="5" spans="1:3">
      <c r="A5" s="4" t="s">
        <v>35</v>
      </c>
      <c r="B5" s="6" t="n">
        <v>2001</v>
      </c>
      <c r="C5" s="6" t="n">
        <v>3592</v>
      </c>
    </row>
    <row r="6" spans="1:3">
      <c r="A6" s="3" t="s">
        <v>36</v>
      </c>
    </row>
    <row r="7" spans="1:3">
      <c r="A7" s="4" t="s">
        <v>37</v>
      </c>
      <c r="B7" s="4" t="s">
        <v>34</v>
      </c>
      <c r="C7" s="4" t="s">
        <v>34</v>
      </c>
    </row>
    <row r="8" spans="1:3">
      <c r="A8" s="4" t="s">
        <v>38</v>
      </c>
      <c r="B8" s="6" t="n">
        <v>7961</v>
      </c>
      <c r="C8" s="6" t="n">
        <v>10809</v>
      </c>
    </row>
    <row r="9" spans="1:3">
      <c r="A9" s="4" t="s">
        <v>39</v>
      </c>
      <c r="B9" s="6" t="n">
        <v>7961</v>
      </c>
      <c r="C9" s="5" t="n">
        <v>10809</v>
      </c>
    </row>
    <row r="10" spans="1:3">
      <c r="A10" s="3" t="s">
        <v>40</v>
      </c>
    </row>
    <row r="11" spans="1:3">
      <c r="A11" s="4" t="s">
        <v>41</v>
      </c>
      <c r="B11" s="4" t="s">
        <v>34</v>
      </c>
      <c r="C11" s="5" t="n">
        <v>1250</v>
      </c>
    </row>
    <row r="12" spans="1:3">
      <c r="A12" s="4" t="s">
        <v>42</v>
      </c>
      <c r="B12" s="6" t="n">
        <v>9962</v>
      </c>
      <c r="C12" s="5" t="n">
        <v>15651</v>
      </c>
    </row>
    <row r="13" spans="1:3">
      <c r="A13" s="3" t="s">
        <v>43</v>
      </c>
    </row>
    <row r="14" spans="1:3">
      <c r="A14" s="4" t="s">
        <v>44</v>
      </c>
      <c r="B14" s="5" t="n">
        <v>123495</v>
      </c>
      <c r="C14" s="6" t="n">
        <v>43745</v>
      </c>
    </row>
    <row r="15" spans="1:3">
      <c r="A15" s="4" t="s">
        <v>45</v>
      </c>
      <c r="B15" s="5" t="n">
        <v>8875</v>
      </c>
      <c r="C15" s="4" t="s">
        <v>34</v>
      </c>
    </row>
    <row r="16" spans="1:3">
      <c r="A16" s="4" t="s">
        <v>46</v>
      </c>
      <c r="B16" s="5" t="n">
        <v>6573</v>
      </c>
      <c r="C16" s="6" t="n">
        <v>28</v>
      </c>
    </row>
    <row r="17" spans="1:3">
      <c r="A17" s="4" t="s">
        <v>47</v>
      </c>
      <c r="B17" s="5" t="n">
        <v>157500</v>
      </c>
      <c r="C17" s="6" t="n">
        <v>67500</v>
      </c>
    </row>
    <row r="18" spans="1:3">
      <c r="A18" s="4" t="s">
        <v>48</v>
      </c>
      <c r="B18" s="5" t="n">
        <v>200761</v>
      </c>
      <c r="C18" s="4" t="s">
        <v>34</v>
      </c>
    </row>
    <row r="19" spans="1:3">
      <c r="A19" s="4" t="s">
        <v>49</v>
      </c>
      <c r="B19" s="5" t="n">
        <v>181968</v>
      </c>
      <c r="C19" s="6" t="n">
        <v>181968</v>
      </c>
    </row>
    <row r="20" spans="1:3">
      <c r="A20" s="4" t="s">
        <v>50</v>
      </c>
      <c r="B20" s="5" t="n">
        <v>3565</v>
      </c>
      <c r="C20" s="5" t="n">
        <v>3565</v>
      </c>
    </row>
    <row r="21" spans="1:3">
      <c r="A21" s="4" t="s">
        <v>51</v>
      </c>
      <c r="B21" s="5" t="n">
        <v>23027</v>
      </c>
      <c r="C21" s="5" t="n">
        <v>84637</v>
      </c>
    </row>
    <row r="22" spans="1:3">
      <c r="A22" s="4" t="s">
        <v>52</v>
      </c>
      <c r="B22" s="5" t="n">
        <v>705764</v>
      </c>
      <c r="C22" s="5" t="n">
        <v>381443</v>
      </c>
    </row>
    <row r="23" spans="1:3">
      <c r="A23" s="4" t="s">
        <v>53</v>
      </c>
      <c r="B23" s="6" t="n">
        <v>705764</v>
      </c>
      <c r="C23" s="6" t="n">
        <v>381443</v>
      </c>
    </row>
    <row r="24" spans="1:3">
      <c r="A24" s="3" t="s">
        <v>54</v>
      </c>
    </row>
    <row r="25" spans="1:3">
      <c r="A25" s="4" t="s">
        <v>55</v>
      </c>
      <c r="B25" s="4" t="s">
        <v>34</v>
      </c>
      <c r="C25" s="4" t="s">
        <v>34</v>
      </c>
    </row>
    <row r="26" spans="1:3">
      <c r="A26" s="4" t="s">
        <v>56</v>
      </c>
      <c r="B26" s="6" t="n">
        <v>11261</v>
      </c>
      <c r="C26" s="6" t="n">
        <v>5468</v>
      </c>
    </row>
    <row r="27" spans="1:3">
      <c r="A27" s="4" t="s">
        <v>57</v>
      </c>
      <c r="B27" s="5" t="n">
        <v>50744846</v>
      </c>
      <c r="C27" s="5" t="n">
        <v>47712064</v>
      </c>
    </row>
    <row r="28" spans="1:3">
      <c r="A28" s="4" t="s">
        <v>58</v>
      </c>
      <c r="B28" s="5" t="n">
        <v>-51451909</v>
      </c>
      <c r="C28" s="5" t="n">
        <v>-48083324</v>
      </c>
    </row>
    <row r="29" spans="1:3">
      <c r="A29" s="4" t="s">
        <v>59</v>
      </c>
      <c r="B29" s="5" t="n">
        <v>-695802</v>
      </c>
      <c r="C29" s="5" t="n">
        <v>-365792</v>
      </c>
    </row>
    <row r="30" spans="1:3">
      <c r="A30" s="4" t="s">
        <v>60</v>
      </c>
      <c r="B30" s="6" t="n">
        <v>9962</v>
      </c>
      <c r="C30" s="6" t="n">
        <v>15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0"/>
  </cols>
  <sheetData>
    <row r="1" spans="1:2">
      <c r="A1" s="1" t="s">
        <v>211</v>
      </c>
      <c r="B1" s="2" t="s">
        <v>212</v>
      </c>
    </row>
    <row r="2" spans="1:2">
      <c r="A2" s="3" t="s">
        <v>213</v>
      </c>
    </row>
    <row r="3" spans="1:2">
      <c r="A3" s="4" t="s">
        <v>214</v>
      </c>
      <c r="B3" s="5" t="n">
        <v>4716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215</v>
      </c>
      <c r="B1" s="2" t="s">
        <v>1</v>
      </c>
    </row>
    <row r="2" spans="1:3">
      <c r="B2" s="2" t="s">
        <v>2</v>
      </c>
      <c r="C2" s="2" t="s">
        <v>30</v>
      </c>
    </row>
    <row r="3" spans="1:3">
      <c r="A3" s="3" t="s">
        <v>216</v>
      </c>
    </row>
    <row r="4" spans="1:3">
      <c r="A4" s="4" t="s">
        <v>80</v>
      </c>
      <c r="B4" s="6" t="n">
        <v>-3368585</v>
      </c>
      <c r="C4" s="6" t="n">
        <v>-29998421</v>
      </c>
    </row>
    <row r="5" spans="1:3">
      <c r="A5" s="4" t="s">
        <v>217</v>
      </c>
      <c r="B5" s="5" t="n">
        <v>-51451909</v>
      </c>
      <c r="C5" s="5" t="n">
        <v>-48083324</v>
      </c>
    </row>
    <row r="6" spans="1:3">
      <c r="A6" s="4" t="s">
        <v>218</v>
      </c>
      <c r="B6" s="5" t="n">
        <v>-65350</v>
      </c>
      <c r="C6" s="6" t="n">
        <v>-144278</v>
      </c>
    </row>
    <row r="7" spans="1:3">
      <c r="A7" s="4" t="s">
        <v>219</v>
      </c>
      <c r="B7" s="6" t="n">
        <v>7037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20</v>
      </c>
      <c r="B1" s="2" t="s">
        <v>2</v>
      </c>
      <c r="C1" s="2" t="s">
        <v>30</v>
      </c>
    </row>
    <row r="2" spans="1:3">
      <c r="A2" s="3" t="s">
        <v>221</v>
      </c>
    </row>
    <row r="3" spans="1:3">
      <c r="A3" s="4" t="s">
        <v>222</v>
      </c>
      <c r="B3" s="6" t="n">
        <v>181008</v>
      </c>
      <c r="C3" s="6" t="n">
        <v>181008</v>
      </c>
    </row>
    <row r="4" spans="1:3">
      <c r="A4" s="4" t="s">
        <v>223</v>
      </c>
      <c r="B4" s="6" t="n">
        <v>181008</v>
      </c>
      <c r="C4" s="6" t="n">
        <v>181008</v>
      </c>
    </row>
    <row r="5" spans="1:3">
      <c r="A5" s="4" t="s">
        <v>87</v>
      </c>
      <c r="B5" s="4" t="s">
        <v>34</v>
      </c>
      <c r="C5" s="4" t="s">
        <v>34</v>
      </c>
    </row>
    <row r="6" spans="1:3">
      <c r="A6" s="4" t="s">
        <v>224</v>
      </c>
      <c r="B6" s="6" t="n">
        <v>22165</v>
      </c>
      <c r="C6" s="6" t="n">
        <v>22165</v>
      </c>
    </row>
    <row r="7" spans="1:3">
      <c r="A7" s="4" t="s">
        <v>106</v>
      </c>
      <c r="B7" s="5" t="n">
        <v>14204</v>
      </c>
      <c r="C7" s="5" t="n">
        <v>11356</v>
      </c>
    </row>
    <row r="8" spans="1:3">
      <c r="A8" s="4" t="s">
        <v>87</v>
      </c>
      <c r="B8" s="6" t="n">
        <v>7961</v>
      </c>
      <c r="C8" s="6" t="n">
        <v>1080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25</v>
      </c>
      <c r="B1" s="2" t="s">
        <v>2</v>
      </c>
      <c r="C1" s="2" t="s">
        <v>30</v>
      </c>
    </row>
    <row r="2" spans="1:3">
      <c r="A2" s="3" t="s">
        <v>226</v>
      </c>
    </row>
    <row r="3" spans="1:3">
      <c r="A3" s="4" t="s">
        <v>227</v>
      </c>
      <c r="B3" s="6" t="n">
        <v>7500</v>
      </c>
      <c r="C3" s="6" t="n">
        <v>7500</v>
      </c>
    </row>
    <row r="4" spans="1:3">
      <c r="A4" s="4" t="s">
        <v>223</v>
      </c>
      <c r="B4" s="6" t="n">
        <v>7500</v>
      </c>
      <c r="C4" s="5" t="n">
        <v>6250</v>
      </c>
    </row>
    <row r="5" spans="1:3">
      <c r="A5" s="4" t="s">
        <v>87</v>
      </c>
      <c r="B5" s="4" t="s">
        <v>34</v>
      </c>
      <c r="C5" s="6" t="n">
        <v>1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0"/>
  </cols>
  <sheetData>
    <row r="1" spans="1:2">
      <c r="A1" s="1" t="s">
        <v>228</v>
      </c>
      <c r="B1" s="2" t="s">
        <v>212</v>
      </c>
    </row>
    <row r="2" spans="1:2">
      <c r="A2" s="3" t="s">
        <v>229</v>
      </c>
    </row>
    <row r="3" spans="1:2">
      <c r="A3" s="4" t="s">
        <v>214</v>
      </c>
      <c r="B3" s="5" t="n">
        <v>471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6"/>
    <col customWidth="1" max="2" min="2" width="27"/>
  </cols>
  <sheetData>
    <row r="1" spans="1:2">
      <c r="A1" s="1" t="s">
        <v>230</v>
      </c>
      <c r="B1" s="2" t="s">
        <v>1</v>
      </c>
    </row>
    <row r="2" spans="1:2">
      <c r="B2" s="2" t="s">
        <v>231</v>
      </c>
    </row>
    <row r="3" spans="1:2">
      <c r="A3" s="3" t="s">
        <v>232</v>
      </c>
    </row>
    <row r="4" spans="1:2">
      <c r="A4" s="4" t="s">
        <v>233</v>
      </c>
      <c r="B4" s="5" t="n">
        <v>4716000</v>
      </c>
    </row>
    <row r="5" spans="1:2">
      <c r="A5" s="4" t="s">
        <v>234</v>
      </c>
      <c r="B5" s="5" t="n">
        <v>115000</v>
      </c>
    </row>
    <row r="6" spans="1:2">
      <c r="A6" s="4" t="s">
        <v>235</v>
      </c>
      <c r="B6" s="6" t="n">
        <v>199250</v>
      </c>
    </row>
    <row r="7" spans="1:2">
      <c r="A7" s="4" t="s">
        <v>236</v>
      </c>
      <c r="B7" s="5" t="n">
        <v>2500000</v>
      </c>
    </row>
    <row r="8" spans="1:2">
      <c r="A8" s="4" t="s">
        <v>237</v>
      </c>
      <c r="B8" s="6" t="n">
        <v>1250000</v>
      </c>
    </row>
    <row r="9" spans="1:2">
      <c r="A9" s="4" t="s">
        <v>238</v>
      </c>
      <c r="B9" s="5" t="n">
        <v>3178650</v>
      </c>
    </row>
    <row r="10" spans="1:2">
      <c r="A10" s="4" t="s">
        <v>239</v>
      </c>
      <c r="B10" s="6" t="n">
        <v>1589325</v>
      </c>
    </row>
    <row r="11" spans="1:2">
      <c r="A11" s="4" t="s">
        <v>240</v>
      </c>
      <c r="B11" s="5" t="n">
        <v>127146</v>
      </c>
    </row>
    <row r="12" spans="1:2">
      <c r="A12" s="4" t="s">
        <v>241</v>
      </c>
      <c r="B12" s="6" t="n">
        <v>1462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242</v>
      </c>
      <c r="B1" s="2" t="s">
        <v>1</v>
      </c>
    </row>
    <row r="2" spans="1:3">
      <c r="B2" s="2" t="s">
        <v>2</v>
      </c>
      <c r="C2" s="2" t="s">
        <v>30</v>
      </c>
    </row>
    <row r="3" spans="1:3">
      <c r="A3" s="3" t="s">
        <v>243</v>
      </c>
    </row>
    <row r="4" spans="1:3">
      <c r="A4" s="4" t="s">
        <v>244</v>
      </c>
      <c r="B4" s="6" t="n">
        <v>65536</v>
      </c>
    </row>
    <row r="5" spans="1:3">
      <c r="A5" s="4" t="s">
        <v>51</v>
      </c>
      <c r="B5" s="5" t="n">
        <v>23027</v>
      </c>
      <c r="C5" s="6" t="n">
        <v>84637</v>
      </c>
    </row>
    <row r="6" spans="1:3">
      <c r="A6" s="4" t="s">
        <v>245</v>
      </c>
      <c r="B6" s="5" t="n">
        <v>3178650</v>
      </c>
    </row>
    <row r="7" spans="1:3">
      <c r="A7" s="4" t="s">
        <v>246</v>
      </c>
      <c r="B7" s="5" t="n">
        <v>1589325</v>
      </c>
    </row>
    <row r="8" spans="1:3">
      <c r="A8" s="4" t="s">
        <v>240</v>
      </c>
      <c r="B8" s="5" t="n">
        <v>127146</v>
      </c>
    </row>
    <row r="9" spans="1:3">
      <c r="A9" s="4" t="s">
        <v>247</v>
      </c>
      <c r="B9" s="6" t="n">
        <v>1462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48</v>
      </c>
      <c r="B1" s="2" t="s">
        <v>2</v>
      </c>
      <c r="C1" s="2" t="s">
        <v>30</v>
      </c>
    </row>
    <row r="2" spans="1:3">
      <c r="A2" s="3" t="s">
        <v>249</v>
      </c>
    </row>
    <row r="3" spans="1:3">
      <c r="A3" s="4" t="s">
        <v>249</v>
      </c>
      <c r="B3" s="6" t="n">
        <v>9860000</v>
      </c>
      <c r="C3" s="6" t="n">
        <v>9200000</v>
      </c>
    </row>
    <row r="4" spans="1:3">
      <c r="A4" s="4" t="s">
        <v>250</v>
      </c>
      <c r="B4" s="6" t="n">
        <v>-9860000</v>
      </c>
      <c r="C4" s="6" t="n">
        <v>-9200000</v>
      </c>
    </row>
    <row r="5" spans="1:3">
      <c r="A5" s="4" t="s">
        <v>251</v>
      </c>
      <c r="B5" s="4" t="s">
        <v>34</v>
      </c>
      <c r="C5" s="4" t="s">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16"/>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25000000</v>
      </c>
      <c r="C4" s="5" t="n">
        <v>25000000</v>
      </c>
    </row>
    <row r="5" spans="1:3">
      <c r="A5" s="4" t="s">
        <v>65</v>
      </c>
      <c r="B5" s="4" t="s">
        <v>34</v>
      </c>
      <c r="C5" s="4" t="s">
        <v>34</v>
      </c>
    </row>
    <row r="6" spans="1:3">
      <c r="A6" s="4" t="s">
        <v>66</v>
      </c>
      <c r="B6" s="7" t="n">
        <v>0.001</v>
      </c>
      <c r="C6" s="7" t="n">
        <v>0.001</v>
      </c>
    </row>
    <row r="7" spans="1:3">
      <c r="A7" s="4" t="s">
        <v>67</v>
      </c>
      <c r="B7" s="5" t="n">
        <v>200000000</v>
      </c>
      <c r="C7" s="5" t="n">
        <v>200000000</v>
      </c>
    </row>
    <row r="8" spans="1:3">
      <c r="A8" s="4" t="s">
        <v>68</v>
      </c>
      <c r="B8" s="5" t="n">
        <v>11161030</v>
      </c>
      <c r="C8" s="5" t="n">
        <v>5467380</v>
      </c>
    </row>
    <row r="9" spans="1:3">
      <c r="A9" s="4" t="s">
        <v>69</v>
      </c>
      <c r="B9" s="5" t="n">
        <v>11161030</v>
      </c>
      <c r="C9" s="5" t="n">
        <v>5467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260</v>
      </c>
      <c r="B1" s="2" t="s">
        <v>1</v>
      </c>
    </row>
    <row r="2" spans="1:3">
      <c r="B2" s="2" t="s">
        <v>2</v>
      </c>
      <c r="C2" s="2" t="s">
        <v>30</v>
      </c>
    </row>
    <row r="3" spans="1:3">
      <c r="A3" s="3" t="s">
        <v>261</v>
      </c>
    </row>
    <row r="4" spans="1:3">
      <c r="A4" s="4" t="s">
        <v>262</v>
      </c>
      <c r="B4" s="6" t="n">
        <v>49300000</v>
      </c>
      <c r="C4" s="6" t="n">
        <v>46000000</v>
      </c>
    </row>
    <row r="5" spans="1:3">
      <c r="A5" s="4" t="s">
        <v>263</v>
      </c>
      <c r="B5" s="5" t="n">
        <v>20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0</v>
      </c>
      <c r="B1" s="2" t="s">
        <v>1</v>
      </c>
    </row>
    <row r="2" spans="1:3">
      <c r="B2" s="2" t="s">
        <v>2</v>
      </c>
      <c r="C2" s="2" t="s">
        <v>30</v>
      </c>
    </row>
    <row r="3" spans="1:3">
      <c r="A3" s="3" t="s">
        <v>71</v>
      </c>
    </row>
    <row r="4" spans="1:3">
      <c r="A4" s="4" t="s">
        <v>72</v>
      </c>
      <c r="B4" s="4" t="s">
        <v>34</v>
      </c>
      <c r="C4" s="4" t="s">
        <v>34</v>
      </c>
    </row>
    <row r="5" spans="1:3">
      <c r="A5" s="3" t="s">
        <v>73</v>
      </c>
    </row>
    <row r="6" spans="1:3">
      <c r="A6" s="4" t="s">
        <v>74</v>
      </c>
      <c r="B6" s="6" t="n">
        <v>1705645</v>
      </c>
      <c r="C6" s="6" t="n">
        <v>468658</v>
      </c>
    </row>
    <row r="7" spans="1:3">
      <c r="A7" s="4" t="s">
        <v>48</v>
      </c>
      <c r="B7" s="6" t="n">
        <v>200761</v>
      </c>
      <c r="C7" s="4" t="s">
        <v>34</v>
      </c>
    </row>
    <row r="8" spans="1:3">
      <c r="A8" s="4" t="s">
        <v>75</v>
      </c>
      <c r="B8" s="4" t="s">
        <v>34</v>
      </c>
      <c r="C8" s="6" t="n">
        <v>181968</v>
      </c>
    </row>
    <row r="9" spans="1:3">
      <c r="A9" s="4" t="s">
        <v>76</v>
      </c>
      <c r="B9" s="6" t="n">
        <v>1462179</v>
      </c>
      <c r="C9" s="5" t="n">
        <v>29347795</v>
      </c>
    </row>
    <row r="10" spans="1:3">
      <c r="A10" s="4" t="s">
        <v>77</v>
      </c>
      <c r="B10" s="5" t="n">
        <v>-3368585</v>
      </c>
      <c r="C10" s="5" t="n">
        <v>29998421</v>
      </c>
    </row>
    <row r="11" spans="1:3">
      <c r="A11" s="4" t="s">
        <v>78</v>
      </c>
      <c r="B11" s="6" t="n">
        <v>3368585</v>
      </c>
      <c r="C11" s="6" t="n">
        <v>-29998421</v>
      </c>
    </row>
    <row r="12" spans="1:3">
      <c r="A12" s="4" t="s">
        <v>79</v>
      </c>
      <c r="B12" s="4" t="s">
        <v>34</v>
      </c>
      <c r="C12" s="4" t="s">
        <v>34</v>
      </c>
    </row>
    <row r="13" spans="1:3">
      <c r="A13" s="4" t="s">
        <v>80</v>
      </c>
      <c r="B13" s="6" t="n">
        <v>-3368585</v>
      </c>
      <c r="C13" s="6" t="n">
        <v>-29998421</v>
      </c>
    </row>
    <row r="14" spans="1:3">
      <c r="A14" s="4" t="s">
        <v>81</v>
      </c>
      <c r="B14" s="8" t="n">
        <v>0.44</v>
      </c>
      <c r="C14" s="8" t="n">
        <v>-8.109999999999999</v>
      </c>
    </row>
    <row r="15" spans="1:3">
      <c r="A15" s="4" t="s">
        <v>82</v>
      </c>
      <c r="B15" s="5" t="n">
        <v>7632134</v>
      </c>
      <c r="C15" s="5" t="n">
        <v>3700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14"/>
    <col customWidth="1" max="3" min="3" width="27"/>
    <col customWidth="1" max="4" min="4" width="20"/>
    <col customWidth="1" max="5" min="5" width="11"/>
  </cols>
  <sheetData>
    <row r="1" spans="1:5">
      <c r="A1" s="1" t="s">
        <v>83</v>
      </c>
      <c r="B1" s="2" t="s">
        <v>84</v>
      </c>
      <c r="C1" s="2" t="s">
        <v>85</v>
      </c>
      <c r="D1" s="2" t="s">
        <v>86</v>
      </c>
      <c r="E1" s="2" t="s">
        <v>87</v>
      </c>
    </row>
    <row r="2" spans="1:5">
      <c r="A2" s="4" t="s">
        <v>88</v>
      </c>
      <c r="B2" s="5" t="n">
        <v>174606</v>
      </c>
    </row>
    <row r="3" spans="1:5">
      <c r="A3" s="4" t="s">
        <v>89</v>
      </c>
      <c r="B3" s="6" t="n">
        <v>175</v>
      </c>
      <c r="C3" s="6" t="n">
        <v>17532898</v>
      </c>
      <c r="D3" s="6" t="n">
        <v>-18084903</v>
      </c>
      <c r="E3" s="6" t="n">
        <v>-551830</v>
      </c>
    </row>
    <row r="4" spans="1:5">
      <c r="A4" s="4" t="s">
        <v>90</v>
      </c>
      <c r="B4" s="5" t="n">
        <v>29666</v>
      </c>
    </row>
    <row r="5" spans="1:5">
      <c r="A5" s="4" t="s">
        <v>91</v>
      </c>
      <c r="B5" s="6" t="n">
        <v>29</v>
      </c>
      <c r="C5" s="5" t="n">
        <v>160781</v>
      </c>
      <c r="D5" s="4" t="s">
        <v>34</v>
      </c>
      <c r="E5" s="5" t="n">
        <v>160810</v>
      </c>
    </row>
    <row r="6" spans="1:5">
      <c r="A6" s="4" t="s">
        <v>92</v>
      </c>
      <c r="B6" s="5" t="n">
        <v>251875</v>
      </c>
    </row>
    <row r="7" spans="1:5">
      <c r="A7" s="4" t="s">
        <v>93</v>
      </c>
      <c r="B7" s="6" t="n">
        <v>252</v>
      </c>
      <c r="C7" s="5" t="n">
        <v>639434</v>
      </c>
      <c r="D7" s="4" t="s">
        <v>34</v>
      </c>
      <c r="E7" s="5" t="n">
        <v>639686</v>
      </c>
    </row>
    <row r="8" spans="1:5">
      <c r="A8" s="4" t="s">
        <v>94</v>
      </c>
      <c r="B8" s="5" t="n">
        <v>286</v>
      </c>
    </row>
    <row r="9" spans="1:5">
      <c r="A9" s="4" t="s">
        <v>95</v>
      </c>
      <c r="B9" s="5" t="n">
        <v>5010947</v>
      </c>
    </row>
    <row r="10" spans="1:5">
      <c r="A10" s="4" t="s">
        <v>96</v>
      </c>
      <c r="B10" s="6" t="n">
        <v>5011</v>
      </c>
      <c r="C10" s="5" t="n">
        <v>29378952</v>
      </c>
      <c r="D10" s="4" t="s">
        <v>34</v>
      </c>
      <c r="E10" s="5" t="n">
        <v>29383963</v>
      </c>
    </row>
    <row r="11" spans="1:5">
      <c r="A11" s="4" t="s">
        <v>80</v>
      </c>
      <c r="D11" s="6" t="n">
        <v>-29998421</v>
      </c>
      <c r="E11" s="5" t="n">
        <v>-29998421</v>
      </c>
    </row>
    <row r="12" spans="1:5">
      <c r="A12" s="4" t="s">
        <v>97</v>
      </c>
      <c r="B12" s="5" t="n">
        <v>5467380</v>
      </c>
    </row>
    <row r="13" spans="1:5">
      <c r="A13" s="4" t="s">
        <v>98</v>
      </c>
      <c r="B13" s="6" t="n">
        <v>5467</v>
      </c>
      <c r="C13" s="5" t="n">
        <v>47712065</v>
      </c>
      <c r="D13" s="5" t="n">
        <v>-48083324</v>
      </c>
      <c r="E13" s="5" t="n">
        <v>-365792</v>
      </c>
    </row>
    <row r="14" spans="1:5">
      <c r="A14" s="4" t="s">
        <v>90</v>
      </c>
      <c r="B14" s="5" t="n">
        <v>115000</v>
      </c>
    </row>
    <row r="15" spans="1:5">
      <c r="A15" s="4" t="s">
        <v>91</v>
      </c>
      <c r="B15" s="6" t="n">
        <v>115</v>
      </c>
      <c r="C15" s="5" t="n">
        <v>199135</v>
      </c>
      <c r="E15" s="5" t="n">
        <v>199250</v>
      </c>
    </row>
    <row r="16" spans="1:5">
      <c r="A16" s="4" t="s">
        <v>99</v>
      </c>
      <c r="B16" s="5" t="n">
        <v>2500000</v>
      </c>
    </row>
    <row r="17" spans="1:5">
      <c r="A17" s="4" t="s">
        <v>100</v>
      </c>
      <c r="B17" s="6" t="n">
        <v>2500</v>
      </c>
      <c r="C17" s="5" t="n">
        <v>1247500</v>
      </c>
      <c r="E17" s="5" t="n">
        <v>1250000</v>
      </c>
    </row>
    <row r="18" spans="1:5">
      <c r="A18" s="4" t="s">
        <v>95</v>
      </c>
      <c r="B18" s="5" t="n">
        <v>3178650</v>
      </c>
    </row>
    <row r="19" spans="1:5">
      <c r="A19" s="4" t="s">
        <v>96</v>
      </c>
      <c r="B19" s="6" t="n">
        <v>3179</v>
      </c>
      <c r="C19" s="5" t="n">
        <v>1586146</v>
      </c>
      <c r="E19" s="5" t="n">
        <v>1589325</v>
      </c>
    </row>
    <row r="20" spans="1:5">
      <c r="A20" s="4" t="s">
        <v>80</v>
      </c>
      <c r="D20" s="5" t="n">
        <v>-3368585</v>
      </c>
      <c r="E20" s="5" t="n">
        <v>-3368585</v>
      </c>
    </row>
    <row r="21" spans="1:5">
      <c r="A21" s="4" t="s">
        <v>101</v>
      </c>
      <c r="B21" s="5" t="n">
        <v>11261030</v>
      </c>
    </row>
    <row r="22" spans="1:5">
      <c r="A22" s="4" t="s">
        <v>102</v>
      </c>
      <c r="B22" s="6" t="n">
        <v>11261</v>
      </c>
      <c r="C22" s="6" t="n">
        <v>50744846</v>
      </c>
      <c r="D22" s="6" t="n">
        <v>-51451909</v>
      </c>
      <c r="E22" s="6" t="n">
        <v>-6958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3</v>
      </c>
      <c r="B1" s="2" t="s">
        <v>1</v>
      </c>
    </row>
    <row r="2" spans="1:3">
      <c r="B2" s="2" t="s">
        <v>2</v>
      </c>
      <c r="C2" s="2" t="s">
        <v>30</v>
      </c>
    </row>
    <row r="3" spans="1:3">
      <c r="A3" s="3" t="s">
        <v>104</v>
      </c>
    </row>
    <row r="4" spans="1:3">
      <c r="A4" s="4" t="s">
        <v>80</v>
      </c>
      <c r="B4" s="6" t="n">
        <v>-3368585</v>
      </c>
      <c r="C4" s="6" t="n">
        <v>-29998421</v>
      </c>
    </row>
    <row r="5" spans="1:3">
      <c r="A5" s="3" t="s">
        <v>105</v>
      </c>
    </row>
    <row r="6" spans="1:3">
      <c r="A6" s="4" t="s">
        <v>106</v>
      </c>
      <c r="B6" s="5" t="n">
        <v>2848</v>
      </c>
      <c r="C6" s="5" t="n">
        <v>40076</v>
      </c>
    </row>
    <row r="7" spans="1:3">
      <c r="A7" s="4" t="s">
        <v>107</v>
      </c>
      <c r="B7" s="5" t="n">
        <v>1250</v>
      </c>
      <c r="C7" s="5" t="n">
        <v>2914</v>
      </c>
    </row>
    <row r="8" spans="1:3">
      <c r="A8" s="4" t="s">
        <v>108</v>
      </c>
      <c r="B8" s="5" t="n">
        <v>1462179</v>
      </c>
      <c r="C8" s="5" t="n">
        <v>29347795</v>
      </c>
    </row>
    <row r="9" spans="1:3">
      <c r="A9" s="4" t="s">
        <v>109</v>
      </c>
      <c r="B9" s="5" t="n">
        <v>199250</v>
      </c>
      <c r="C9" s="6" t="n">
        <v>160810</v>
      </c>
    </row>
    <row r="10" spans="1:3">
      <c r="A10" s="4" t="s">
        <v>110</v>
      </c>
      <c r="B10" s="6" t="n">
        <v>1250000</v>
      </c>
      <c r="C10" s="4" t="s">
        <v>34</v>
      </c>
    </row>
    <row r="11" spans="1:3">
      <c r="A11" s="3" t="s">
        <v>111</v>
      </c>
    </row>
    <row r="12" spans="1:3">
      <c r="A12" s="4" t="s">
        <v>112</v>
      </c>
      <c r="B12" s="4" t="s">
        <v>34</v>
      </c>
      <c r="C12" s="6" t="n">
        <v>50964</v>
      </c>
    </row>
    <row r="13" spans="1:3">
      <c r="A13" s="4" t="s">
        <v>113</v>
      </c>
      <c r="B13" s="6" t="n">
        <v>90000</v>
      </c>
      <c r="C13" s="5" t="n">
        <v>67500</v>
      </c>
    </row>
    <row r="14" spans="1:3">
      <c r="A14" s="4" t="s">
        <v>114</v>
      </c>
      <c r="B14" s="5" t="n">
        <v>1777</v>
      </c>
      <c r="C14" s="5" t="n">
        <v>9448</v>
      </c>
    </row>
    <row r="15" spans="1:3">
      <c r="A15" s="4" t="s">
        <v>115</v>
      </c>
      <c r="B15" s="5" t="n">
        <v>6545</v>
      </c>
      <c r="C15" s="6" t="n">
        <v>-10</v>
      </c>
    </row>
    <row r="16" spans="1:3">
      <c r="A16" s="4" t="s">
        <v>116</v>
      </c>
      <c r="B16" s="5" t="n">
        <v>200761</v>
      </c>
      <c r="C16" s="4" t="s">
        <v>34</v>
      </c>
    </row>
    <row r="17" spans="1:3">
      <c r="A17" s="4" t="s">
        <v>117</v>
      </c>
      <c r="B17" s="5" t="n">
        <v>79750</v>
      </c>
      <c r="C17" s="6" t="n">
        <v>174646</v>
      </c>
    </row>
    <row r="18" spans="1:3">
      <c r="A18" s="4" t="s">
        <v>118</v>
      </c>
      <c r="B18" s="5" t="n">
        <v>8875</v>
      </c>
      <c r="C18" s="4" t="s">
        <v>34</v>
      </c>
    </row>
    <row r="19" spans="1:3">
      <c r="A19" s="4" t="s">
        <v>119</v>
      </c>
      <c r="B19" s="6" t="n">
        <v>-65350</v>
      </c>
      <c r="C19" s="6" t="n">
        <v>-144278</v>
      </c>
    </row>
    <row r="20" spans="1:3">
      <c r="A20" s="3" t="s">
        <v>120</v>
      </c>
    </row>
    <row r="21" spans="1:3">
      <c r="A21" s="4" t="s">
        <v>121</v>
      </c>
      <c r="B21" s="4" t="s">
        <v>34</v>
      </c>
      <c r="C21" s="4" t="s">
        <v>34</v>
      </c>
    </row>
    <row r="22" spans="1:3">
      <c r="A22" s="3" t="s">
        <v>122</v>
      </c>
    </row>
    <row r="23" spans="1:3">
      <c r="A23" s="4" t="s">
        <v>123</v>
      </c>
      <c r="B23" s="6" t="n">
        <v>65536</v>
      </c>
      <c r="C23" s="6" t="n">
        <v>144278</v>
      </c>
    </row>
    <row r="24" spans="1:3">
      <c r="A24" s="4" t="s">
        <v>124</v>
      </c>
      <c r="B24" s="5" t="n">
        <v>65536</v>
      </c>
      <c r="C24" s="6" t="n">
        <v>144278</v>
      </c>
    </row>
    <row r="25" spans="1:3">
      <c r="A25" s="4" t="s">
        <v>125</v>
      </c>
      <c r="B25" s="5" t="n">
        <v>186</v>
      </c>
      <c r="C25" s="4" t="s">
        <v>34</v>
      </c>
    </row>
    <row r="26" spans="1:3">
      <c r="A26" s="4" t="s">
        <v>126</v>
      </c>
      <c r="B26" s="5" t="n">
        <v>1815</v>
      </c>
      <c r="C26" s="6" t="n">
        <v>1815</v>
      </c>
    </row>
    <row r="27" spans="1:3">
      <c r="A27" s="4" t="s">
        <v>127</v>
      </c>
      <c r="B27" s="6" t="n">
        <v>2001</v>
      </c>
      <c r="C27" s="6" t="n">
        <v>1815</v>
      </c>
    </row>
    <row r="28" spans="1:3">
      <c r="A28" s="3" t="s">
        <v>128</v>
      </c>
    </row>
    <row r="29" spans="1:3">
      <c r="A29" s="4" t="s">
        <v>129</v>
      </c>
      <c r="B29" s="4" t="s">
        <v>34</v>
      </c>
      <c r="C29" s="4" t="s">
        <v>34</v>
      </c>
    </row>
    <row r="30" spans="1:3">
      <c r="A30" s="4" t="s">
        <v>130</v>
      </c>
      <c r="B30" s="4" t="s">
        <v>34</v>
      </c>
      <c r="C30" s="4" t="s">
        <v>34</v>
      </c>
    </row>
    <row r="31" spans="1:3">
      <c r="A31" s="3" t="s">
        <v>131</v>
      </c>
    </row>
    <row r="32" spans="1:3">
      <c r="A32" s="4" t="s">
        <v>132</v>
      </c>
      <c r="B32" s="4" t="s">
        <v>34</v>
      </c>
      <c r="C32" s="6" t="n">
        <v>180000</v>
      </c>
    </row>
    <row r="33" spans="1:3">
      <c r="A33" s="4" t="s">
        <v>133</v>
      </c>
      <c r="B33" s="4" t="s">
        <v>34</v>
      </c>
      <c r="C33" s="5" t="n">
        <v>53853</v>
      </c>
    </row>
    <row r="34" spans="1:3">
      <c r="A34" s="4" t="s">
        <v>76</v>
      </c>
      <c r="B34" s="6" t="n">
        <v>1462179</v>
      </c>
      <c r="C34" s="4" t="s">
        <v>34</v>
      </c>
    </row>
    <row r="35" spans="1:3">
      <c r="A35" s="4" t="s">
        <v>134</v>
      </c>
      <c r="B35" s="5" t="n">
        <v>127146</v>
      </c>
      <c r="C35" s="5" t="n">
        <v>442001</v>
      </c>
    </row>
    <row r="36" spans="1:3">
      <c r="A36" s="4" t="s">
        <v>135</v>
      </c>
      <c r="B36" s="4" t="s">
        <v>34</v>
      </c>
      <c r="C36" s="6" t="n">
        <v>7562500</v>
      </c>
    </row>
    <row r="37" spans="1:3">
      <c r="A37" s="4" t="s">
        <v>109</v>
      </c>
      <c r="B37" s="6" t="n">
        <v>199250</v>
      </c>
      <c r="C37" s="6" t="n">
        <v>160810</v>
      </c>
    </row>
    <row r="38" spans="1:3">
      <c r="A38" s="4" t="s">
        <v>136</v>
      </c>
      <c r="B38" s="6" t="n">
        <v>1250000</v>
      </c>
      <c r="C3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The Company</vt:lpstr>
      <vt:lpstr>Significant Accounting Policies</vt:lpstr>
      <vt:lpstr>Going Concern</vt:lpstr>
      <vt:lpstr>Property and Equipment</vt:lpstr>
      <vt:lpstr>Other Assets</vt:lpstr>
      <vt:lpstr>Commitments and Contingencies</vt:lpstr>
      <vt:lpstr>Stockholders' Deficit</vt:lpstr>
      <vt:lpstr>Loans from Directors and Shareh</vt:lpstr>
      <vt:lpstr>Income Taxes</vt:lpstr>
      <vt:lpstr>Subsequent Events</vt:lpstr>
      <vt:lpstr>Significant Accounting Polici17</vt:lpstr>
      <vt:lpstr>Property and Equipment (Tables)</vt:lpstr>
      <vt:lpstr>Other Assets (Tables)</vt:lpstr>
      <vt:lpstr>Income Taxes (Tables)</vt:lpstr>
      <vt:lpstr>Significant Accounting Polici21</vt:lpstr>
      <vt:lpstr>Going Concern (Details Narrativ</vt:lpstr>
      <vt:lpstr>Property and Equipment (Details</vt:lpstr>
      <vt:lpstr>Other Assets(Details)</vt:lpstr>
      <vt:lpstr>Commitments and Contingencies (</vt:lpstr>
      <vt:lpstr>Stockholders' Deficit (Details </vt:lpstr>
      <vt:lpstr>Loans from Directors and Shar27</vt:lpstr>
      <vt:lpstr>Income Taxes (Details)</vt:lpstr>
      <vt:lpstr>Income Taxes (Deat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05:40Z</dcterms:created>
  <dcterms:modified xmlns:dcterms="http://purl.org/dc/terms/" xmlns:xsi="http://www.w3.org/2001/XMLSchema-instance" xsi:type="dcterms:W3CDTF">2015-11-09T14:05:40Z</dcterms:modified>
  <dc:title xmlns:dc="http://purl.org/dc/elements/1.1/">Untitled</dc:title>
  <dc:description xmlns:dc="http://purl.org/dc/elements/1.1/"/>
  <dc:subject xmlns:dc="http://purl.org/dc/elements/1.1/"/>
  <cp:keywords/>
  <cp:category/>
</cp:coreProperties>
</file>